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Institutio" sheetId="2" state="visible" r:id="rId2"/>
    <sheet xmlns:r="http://schemas.openxmlformats.org/officeDocument/2006/relationships" name="Risk_Return Detail Data- Instit" sheetId="3" state="visible" r:id="rId3"/>
    <sheet xmlns:r="http://schemas.openxmlformats.org/officeDocument/2006/relationships" name="Risk_Return Summary- Investor C" sheetId="4" state="visible" r:id="rId4"/>
    <sheet xmlns:r="http://schemas.openxmlformats.org/officeDocument/2006/relationships" name="Risk_Return Detail Data- Invest"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4">
  <si>
    <t>Document and Entity Information</t>
  </si>
  <si>
    <t>Oct. 01, 2019</t>
  </si>
  <si>
    <t>Prospectus:</t>
  </si>
  <si>
    <t>Document Type</t>
  </si>
  <si>
    <t>497</t>
  </si>
  <si>
    <t>Document Period End Date</t>
  </si>
  <si>
    <t>Oct. 1,
		2019</t>
  </si>
  <si>
    <t>Entity Registrant Name</t>
  </si>
  <si>
    <t>RBB FUND, INC.</t>
  </si>
  <si>
    <t>Entity Central Index Key</t>
  </si>
  <si>
    <t>0000831114</t>
  </si>
  <si>
    <t>Entity Inv Company Type</t>
  </si>
  <si>
    <t>N-1A</t>
  </si>
  <si>
    <t>Amendment Flag</t>
  </si>
  <si>
    <t>false</t>
  </si>
  <si>
    <t>Document Creation Date</t>
  </si>
  <si>
    <t>Document Effective Date</t>
  </si>
  <si>
    <t>Prospectus Date</t>
  </si>
  <si>
    <t>Dec. 31,
		2018</t>
  </si>
  <si>
    <t>Institutional Class Prospectus | Boston Partners Small Cap Value Fund II</t>
  </si>
  <si>
    <t>Boston Partners Small Cap Value Fund II</t>
  </si>
  <si>
    <t>THE RBB FUND, INC. Boston Partners Investment Funds Boston Partners Small Cap Value Fund II (the “Fund”) Institutional Class (BPSIX) Supplement dated October 1, 2019 to the Prospectus and Statement of Additional Information, each dated Effective as of October 1, 2019, Boston Partners Global Investors, Inc., the investment adviser to the Fund (the “Adviser”), has contractually agreed to lower its investment advisory fee to 0.95% of the Fund’s average daily net assets. The Adviser has agreed to waive its advisory fee and/or reimburse expenses in order to limit Total Annual Fund Operating Expenses (excluding short sale dividend expenses, brokerage commissions, extraordinary items, interest or taxes) to 1.10% of the Fund’s average daily net assets attributable to Institutional Class shares. This contractual limitation is in effect until February 28, 2021, and may not be terminated without the approval of the Board of Directors of The RBB Fund, Inc. Prior to October 1, 2019, the Fund’s management fee was 1.00%. Accordingly, the “Expenses and Fees” table and “Example” in the section entitled “SUMMARY SECTION – Boston Partners Small Cap Value Fund II” of the Prospectus are hereby deleted and replaced with the following: Expenses and Fees This table describes the fees and expenses that you may pay if you buy and hold Institutional Class shares of the Fund. Institutional Class Annual Fund Operating Expenses Management fees (1) 0.95% Other expenses 0.14% Acquired fund fees and expenses (2) 0.01% Total annual Fund operating expenses 1.10% (1) Prior to October 1, 2019, the management fee was 1.00%. (2) Acquired fund fees and expenses are indirect fees and expenses that the Fund incurs from investing in the shares of other mutual funds, including money market funds and exchange traded funds. Example This Example is intended to help you compare the cost of investing in the Fund with the cost of investing in other mutual funds. The Example assumes that you invest $10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 1 Year 3 Years 5 Years 10 Years Institutional Class $1,121 $3,497 $6,062 $13,402 * * * * * Please retain this supplement for your reference.</t>
  </si>
  <si>
    <t>Label</t>
  </si>
  <si>
    <t>Element</t>
  </si>
  <si>
    <t>Value</t>
  </si>
  <si>
    <t>Risk/Return:</t>
  </si>
  <si>
    <t>rr_RiskReturnAbstract</t>
  </si>
  <si>
    <t>Supplement to Prospectus [Text Block]</t>
  </si>
  <si>
    <t>rr_SupplementToProspectusTextBlock</t>
  </si>
  <si>
    <t>Risk/Return [Heading]</t>
  </si>
  <si>
    <t>rr_RiskReturnHeading</t>
  </si>
  <si>
    <t>Investor Class Prospectus | Boston Partners Small Cap Value Fund II</t>
  </si>
  <si>
    <t>THE RBB FUND, INC. Boston Partners Investment Funds Boston Partners Small Cap Value Fund II (the “Fund”) Investor Class (BPSCX) Supplement dated October 1, 2019 to the Prospectus and Statement of Additional Information, each dated Effective as of October 1, 2019, Boston Partners Global Investors, Inc., the investment adviser to the Fund (the “Adviser”), has contractually agreed to lower its investment advisory fee to 0.95% of the Fund’s average daily net assets. The Adviser has agreed to waive its advisory fee and/or reimburse expenses in order to limit Total Annual Fund Operating Expenses (excluding short sale dividend expenses, brokerage commissions, extraordinary items, interest or taxes) to 1.35% of the Fund’s average daily net assets attributable to Investor Class shares. This contractual limitation is in effect until February 28, 2021, and may not be terminated without the approval of the Board of Directors of The RBB Fund, Inc. Prior to October 1, 2019, the Fund’s management fee was 1.00%. Accordingly, the “Expenses and Fees” table and “Example” in the section entitled “SUMMARY SECTION – Boston Partners Small Cap Value Fund II” of the Prospectus are hereby deleted and replaced with the following: Expenses and Fees This table describes the fees and expenses that you may pay if you buy and hold Investor Class shares of the Fund. Investor Class Annual Fund Operating Expenses Management fees (1) 0.95% Distribution and servicing (12b-1) fees 0.25% Other expenses 0.14% Acquired fund fees and expenses (2) 0.01% Total annual Fund operating expenses 1.35% (1) Prior to October 1, 2019, the management fee was 1.00%. (2) Acquired fund fees and expenses are indirect fees and expenses that the Fund incurs from investing in the shares of other mutual funds, including money market funds and exchange traded funds. Example 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 1 Year 3 Years 5 Years 10 Years Investor Class $138 $375 $632 $1,366 * * * * * Please retain this supplement for your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35"/>
    <col customWidth="1" max="3" min="3" width="80"/>
  </cols>
  <sheetData>
    <row r="1" spans="1:3">
      <c r="A1" s="1" t="s">
        <v>22</v>
      </c>
      <c r="B1" s="1" t="s">
        <v>23</v>
      </c>
      <c r="C1" s="2" t="s">
        <v>24</v>
      </c>
    </row>
    <row r="2" spans="1:3">
      <c r="A2" s="4" t="s">
        <v>19</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20</v>
      </c>
    </row>
    <row r="4" spans="1:1">
      <c r="A4" s="4" t="s">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22</v>
      </c>
      <c r="B1" s="1" t="s">
        <v>23</v>
      </c>
      <c r="C1" s="2" t="s">
        <v>24</v>
      </c>
    </row>
    <row r="2" spans="1:3">
      <c r="A2" s="4" t="s">
        <v>31</v>
      </c>
    </row>
    <row r="3" spans="1:3">
      <c r="A3" s="3" t="s">
        <v>25</v>
      </c>
      <c r="B3" s="4" t="s">
        <v>26</v>
      </c>
    </row>
    <row r="4" spans="1:3">
      <c r="A4" s="4" t="s">
        <v>27</v>
      </c>
      <c r="B4" s="4" t="s">
        <v>28</v>
      </c>
      <c r="C4" s="4" t="s">
        <v>32</v>
      </c>
    </row>
    <row r="5" spans="1:3">
      <c r="A5" s="4" t="s">
        <v>29</v>
      </c>
      <c r="B5" s="4" t="s">
        <v>30</v>
      </c>
      <c r="C5" s="4" t="s">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7</v>
      </c>
      <c r="B3" s="4" t="s">
        <v>33</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6:25:30Z</dcterms:created>
  <dcterms:modified xmlns:dcterms="http://purl.org/dc/terms/" xmlns:xsi="http://www.w3.org/2001/XMLSchema-instance" xsi:type="dcterms:W3CDTF">2019-10-15T16:25:30Z</dcterms:modified>
</cp:coreProperties>
</file>